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gios Pharmaceuticals, Inc.</t>
        </is>
      </c>
    </row>
    <row r="8">
      <c r="A8" s="4" t="inlineStr">
        <is>
          <t>Entity Central Index Key</t>
        </is>
      </c>
      <c r="B8" s="4" t="inlineStr">
        <is>
          <t>0001439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26" customWidth="1" min="3" max="3"/>
    <col width="80" customWidth="1" min="4" max="4"/>
    <col width="26" customWidth="1" min="5" max="5"/>
    <col width="26"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Dec. 31, 2022</t>
        </is>
      </c>
      <c r="C2" s="2" t="inlineStr">
        <is>
          <t>Aug. 08,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Disclosure In Non-PEO
Year Summary Summary 1 Compensation 1,2,3 Compensation 1,2,3 Average Non-PEO 1 Average Non-PEO 1,2,3 Value of 4 Net Net 5 ($ Millions)
TSR Peer
(a) (b) (b) (c) (c) (d) (e) (f) (g) (h) (i)
2022 4,911,049 11,744,447 3,809,001 11,143,330 1,958,794 1,440,120 58.81 113.65 (232 ) 11.74
2021 6,519,427 — 1,457,816 — 2,188,153 857,046 68.84 126.45 1,605 0.00
2020 7,611,975 — 4,331,979 — 2,444,510 1,212,140 90.74 126.42 (327 ) 0.00
(1) Jacqualyn A. Fouse, Ph.D. was our PEO for 2020, 2021 and until August 8, 2022. Brian Goff became our PEO on August 8, 2022. The individuals comprising the Non-PEO
2020 2021 2022
Jonathan Biller Jonathan Biller Jonathan Biller
Christopher Bowden Christopher Bowden Bruce Car, Ph.D.
Bruce Car, Ph.D. Bruce Car, Ph.D. Sarah Gheuens, M.D., Ph.D.
Andrew Hirsch Richa Poddar Richa Poddar
Darrin Miles Cecilia Jones
James Burns
(2) The amounts shown for Compensation Actually Paid have been calculated in accordance with Item 402(v) of Regulation S-K
(3) Compensation Actually Paid reflects the exclusions and inclusions of certain amounts for the PEOs and the Non-PEO
Year Summary Exclusion of Stock Inclusion of Equity Compensation
2022 4,911,049 (4,141,027 ) 3,038,979 3,809,001
2021 6,519,427 (5,202,524 ) 140,913 1,457,816
2020 7,611,975 (6,344,991 ) 3,064,995 4,331,979
Year Summary Exclusion of Stock Inclusion of Equity Compensation
2022 11,744,447 (10,981,074 ) 10,379,957 11,143,330
Year Average Non-PEO NEOs Average Exclusion Non-PEO Average Inclusion Non-PEO Average Non-PEO
2022 1,958,794 (1,316,012 ) 797,338 1,440,120
2021 2,188,153 (1,505,538 ) 174,431 857,046
2020 2,444,510 (1,438,483 ) 206,113 1,212,140 The amounts in the Inclusion of Equity Values in the tables above are derived from the amounts set forth in the following tables:
Year Year-End Fair Change in Fair Vesting-Date Fair Change in Fair Value Fair Value at Total—Inclusion
2022 3,843,712 (630,207 ) — (174,526 ) — 3,038,979
2021 2,521,442 (2,463,970 ) — 83,440 — 140,913
2020 4,535,365 (1,405,815 ) — (64,555 ) — 3,064,995
Year Year-End Fair Change in Fair Value Vesting-Date Fair Change in Fair Value Fair Value at Total—Inclusion
2022 10,379,957 — — — — 10,379,957
Year Average Year-End Non-PEO Average Change Non-PEO Average Vesting- Non-PEO Average Change Non-PEO Average Fair Non-PEO Total—Average Non-PEO
2022 1,014,787 (51,409 ) 0 29,385 (195,425 ) 797,338
2021 606,981 (251,863 ) 0 34,460 (215,147 ) 174,431
2020 757,947 (179,034 ) 68,534 58,187 (499,520 ) 206,113
(4) The Peer Group TSR set forth in this table utilizes the NASDAQ Biotechnology Index (“NASDAQ Biotech Index”), which we also utilize in the stock performance graph required by Item 201(e) of Regulation S-K
(5) We determined net product revenue to be the most important financial performance measure used to link our performance to Compensation Actually Paid to our PEOs and Non-PEO</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Net product 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2020 2021 2022
Jonathan Biller Jonathan Biller Jonathan Biller
Christopher Bowden Christopher Bowden Bruce Car, Ph.D.
Bruce Car, Ph.D. Bruce Car, Ph.D. Sarah Gheuens, M.D., Ph.D.
Andrew Hirsch Richa Poddar Richa Poddar
Darrin Miles Cecilia Jones
James Burns</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SR set forth in this table utilizes the NASDAQ Biotechnology Index (“NASDAQ Biotech Index”), which we also utilize in the stock performance graph required by Item 201(e) of Regulation S-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Year Summary Exclusion of Stock Inclusion of Equity Compensation
2022 4,911,049 (4,141,027 ) 3,038,979 3,809,001
2021 6,519,427 (5,202,524 ) 140,913 1,457,816
2020 7,611,975 (6,344,991 ) 3,064,995 4,331,979
Year Summary Exclusion of Stock Inclusion of Equity Compensation
2022 11,744,447 (10,981,074 ) 10,379,957 11,143,330
Year Year-End Fair Change in Fair Vesting-Date Fair Change in Fair Value Fair Value at Total—Inclusion
2022 3,843,712 (630,207 ) — (174,526 ) — 3,038,979
2021 2,521,442 (2,463,970 ) — 83,440 — 140,913
2020 4,535,365 (1,405,815 ) — (64,555 ) — 3,064,995
Year Year-End Fair Change in Fair Value Vesting-Date Fair Change in Fair Value Fair Value at Total—Inclusion
2022 10,379,957 — — — — 10,379,957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958794</v>
      </c>
      <c r="E9" s="5" t="n">
        <v>2188153</v>
      </c>
      <c r="F9" s="5" t="n">
        <v>2444510</v>
      </c>
    </row>
    <row r="10">
      <c r="A10" s="4" t="inlineStr">
        <is>
          <t>Non-PEO NEO Average Compensation Actually Paid Amount</t>
        </is>
      </c>
      <c r="B10" s="4" t="inlineStr">
        <is>
          <t xml:space="preserve"> </t>
        </is>
      </c>
      <c r="C10" s="4" t="inlineStr">
        <is>
          <t xml:space="preserve"> </t>
        </is>
      </c>
      <c r="D10" s="5" t="n">
        <v>1440120</v>
      </c>
      <c r="E10" s="6" t="n">
        <v>857046</v>
      </c>
      <c r="F10" s="6" t="n">
        <v>1212140</v>
      </c>
    </row>
    <row r="11">
      <c r="A11" s="4" t="inlineStr">
        <is>
          <t>Adjustment to Non-PEO NEO Compensation Footnote [Text Block]</t>
        </is>
      </c>
      <c r="B11" s="4" t="inlineStr">
        <is>
          <t xml:space="preserve"> </t>
        </is>
      </c>
      <c r="C11" s="4" t="inlineStr">
        <is>
          <t xml:space="preserve"> </t>
        </is>
      </c>
      <c r="D11" s="4" t="inlineStr">
        <is>
          <t xml:space="preserve">Year Average Non-PEO NEOs Average Exclusion Non-PEO Average Inclusion Non-PEO Average Non-PEO
2022 1,958,794 (1,316,012 ) 797,338 1,440,120
2021 2,188,153 (1,505,538 ) 174,431 857,046
2020 2,444,510 (1,438,483 ) 206,113 1,212,140
Year Average Year-End Non-PEO Average Change Non-PEO Average Vesting- Non-PEO Average Change Non-PEO Average Fair Non-PEO Total—Average Non-PEO
2022 1,014,787 (51,409 ) 0 29,385 (195,425 ) 797,338
2021 606,981 (251,863 ) 0 34,460 (215,147 ) 174,431
2020 757,947 (179,034 ) 68,534 58,187 (499,520 ) 206,113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Tabular List of Most Important Financial and Non-Financial The following table presents the financial and non-financial Non-PEO Non-PEO
Net Product Revenue Clinical Milestones Research Milestones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58.81</v>
      </c>
      <c r="E17" s="8" t="n">
        <v>68.84</v>
      </c>
      <c r="F17" s="8" t="n">
        <v>90.73999999999999</v>
      </c>
    </row>
    <row r="18">
      <c r="A18" s="4" t="inlineStr">
        <is>
          <t>Peer Group Total Shareholder Return Amount</t>
        </is>
      </c>
      <c r="B18" s="4" t="inlineStr">
        <is>
          <t xml:space="preserve"> </t>
        </is>
      </c>
      <c r="C18" s="4" t="inlineStr">
        <is>
          <t xml:space="preserve"> </t>
        </is>
      </c>
      <c r="D18" s="8" t="n">
        <v>113.65</v>
      </c>
      <c r="E18" s="8" t="n">
        <v>126.45</v>
      </c>
      <c r="F18" s="8" t="n">
        <v>126.42</v>
      </c>
    </row>
    <row r="19">
      <c r="A19" s="4" t="inlineStr">
        <is>
          <t>Net Income (Loss)</t>
        </is>
      </c>
      <c r="B19" s="4" t="inlineStr">
        <is>
          <t xml:space="preserve"> </t>
        </is>
      </c>
      <c r="C19" s="4" t="inlineStr">
        <is>
          <t xml:space="preserve"> </t>
        </is>
      </c>
      <c r="D19" s="5" t="n">
        <v>-232000000</v>
      </c>
      <c r="E19" s="5" t="n">
        <v>1605000000</v>
      </c>
      <c r="F19" s="5" t="n">
        <v>-327000000</v>
      </c>
    </row>
    <row r="20">
      <c r="A20" s="4" t="inlineStr">
        <is>
          <t>Company Selected Measure Amount</t>
        </is>
      </c>
      <c r="B20" s="4" t="inlineStr">
        <is>
          <t xml:space="preserve"> </t>
        </is>
      </c>
      <c r="C20" s="4" t="inlineStr">
        <is>
          <t xml:space="preserve"> </t>
        </is>
      </c>
      <c r="D20" s="6" t="n">
        <v>11740000</v>
      </c>
      <c r="E20" s="6" t="n">
        <v>0</v>
      </c>
      <c r="F20" s="6" t="n">
        <v>0</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Net Product Revenue</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Clinical Milestones</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Research Milestones</t>
        </is>
      </c>
      <c r="E29" s="4" t="inlineStr">
        <is>
          <t xml:space="preserve"> </t>
        </is>
      </c>
      <c r="F29" s="4" t="inlineStr">
        <is>
          <t xml:space="preserve"> </t>
        </is>
      </c>
    </row>
    <row r="30">
      <c r="A30" s="4" t="inlineStr">
        <is>
          <t>Jacqualyn A Fouse Ph 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 xml:space="preserve"> </t>
        </is>
      </c>
      <c r="C32" s="4" t="inlineStr">
        <is>
          <t xml:space="preserve"> </t>
        </is>
      </c>
      <c r="D32" s="5" t="n">
        <v>4911049</v>
      </c>
      <c r="E32" s="5" t="n">
        <v>6519427</v>
      </c>
      <c r="F32" s="5" t="n">
        <v>7611975</v>
      </c>
    </row>
    <row r="33">
      <c r="A33" s="4" t="inlineStr">
        <is>
          <t>PEO Actually Paid Compensation Amount</t>
        </is>
      </c>
      <c r="B33" s="4" t="inlineStr">
        <is>
          <t xml:space="preserve"> </t>
        </is>
      </c>
      <c r="C33" s="4" t="inlineStr">
        <is>
          <t xml:space="preserve"> </t>
        </is>
      </c>
      <c r="D33" s="6" t="n">
        <v>3809001</v>
      </c>
      <c r="E33" s="5" t="n">
        <v>1457816</v>
      </c>
      <c r="F33" s="5" t="n">
        <v>4331979</v>
      </c>
    </row>
    <row r="34">
      <c r="A34" s="4" t="inlineStr">
        <is>
          <t>PEO Name</t>
        </is>
      </c>
      <c r="B34" s="4" t="inlineStr">
        <is>
          <t xml:space="preserve"> </t>
        </is>
      </c>
      <c r="C34" s="4" t="inlineStr">
        <is>
          <t>Jacqualyn A. Fouse, Ph.D.</t>
        </is>
      </c>
      <c r="D34" s="4" t="inlineStr">
        <is>
          <t xml:space="preserve"> </t>
        </is>
      </c>
      <c r="E34" s="4" t="inlineStr">
        <is>
          <t>Jacqualyn A. Fouse, Ph.D.</t>
        </is>
      </c>
      <c r="F34" s="4" t="inlineStr">
        <is>
          <t>Jacqualyn A. Fouse, Ph.D.</t>
        </is>
      </c>
    </row>
    <row r="35">
      <c r="A35" s="4" t="inlineStr">
        <is>
          <t>Brian Goff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6" t="n">
        <v>11744447</v>
      </c>
      <c r="E37" s="5" t="n">
        <v>0</v>
      </c>
      <c r="F37" s="5" t="n">
        <v>0</v>
      </c>
    </row>
    <row r="38">
      <c r="A38" s="4" t="inlineStr">
        <is>
          <t>PEO Actually Paid Compensation Amount</t>
        </is>
      </c>
      <c r="B38" s="4" t="inlineStr">
        <is>
          <t xml:space="preserve"> </t>
        </is>
      </c>
      <c r="C38" s="4" t="inlineStr">
        <is>
          <t xml:space="preserve"> </t>
        </is>
      </c>
      <c r="D38" s="6" t="n">
        <v>11143330</v>
      </c>
      <c r="E38" s="6" t="n">
        <v>0</v>
      </c>
      <c r="F38" s="6" t="n">
        <v>0</v>
      </c>
    </row>
    <row r="39">
      <c r="A39" s="4" t="inlineStr">
        <is>
          <t>PEO Name</t>
        </is>
      </c>
      <c r="B39" s="4" t="inlineStr">
        <is>
          <t>Brian Goff</t>
        </is>
      </c>
      <c r="C39" s="4" t="inlineStr">
        <is>
          <t xml:space="preserve"> </t>
        </is>
      </c>
      <c r="D39" s="4" t="inlineStr">
        <is>
          <t xml:space="preserve"> </t>
        </is>
      </c>
      <c r="E39" s="4" t="inlineStr">
        <is>
          <t xml:space="preserve"> </t>
        </is>
      </c>
      <c r="F39" s="4" t="inlineStr">
        <is>
          <t xml:space="preserve"> </t>
        </is>
      </c>
    </row>
    <row r="40">
      <c r="A40" s="4" t="inlineStr">
        <is>
          <t>PEO [Member] | Jacqualyn A Fouse Ph D [Member] | Exclusion of Stock Awards and Option Award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4141027</v>
      </c>
      <c r="E42" s="6" t="n">
        <v>-5202524</v>
      </c>
      <c r="F42" s="6" t="n">
        <v>-6344991</v>
      </c>
    </row>
    <row r="43">
      <c r="A43" s="4" t="inlineStr">
        <is>
          <t>PEO [Member] | Jacqualyn A Fouse Ph D [Member] | Inclusion of Equity Valu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3038979</v>
      </c>
      <c r="E45" s="6" t="n">
        <v>140913</v>
      </c>
      <c r="F45" s="6" t="n">
        <v>3064995</v>
      </c>
    </row>
    <row r="46">
      <c r="A46" s="4" t="inlineStr">
        <is>
          <t>PEO [Member] | Jacqualyn A Fouse Ph D [Member] | YearEnd Fair Value of Equity Awards Granted During Year That Remained Outstanding and Unvested as of Last Day of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3843712</v>
      </c>
      <c r="E48" s="6" t="n">
        <v>2521442</v>
      </c>
      <c r="F48" s="6" t="n">
        <v>4535365</v>
      </c>
    </row>
    <row r="49">
      <c r="A49" s="4" t="inlineStr">
        <is>
          <t>PEO [Member] | Jacqualyn A Fouse Ph D [Member] | Change in Fair Value from Last Day of Prior Year to Last Day of Year of Outstanding and Unvested Equity Awards Granted in any Prior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630207</v>
      </c>
      <c r="E51" s="6" t="n">
        <v>-2463970</v>
      </c>
      <c r="F51" s="6" t="n">
        <v>-1405815</v>
      </c>
    </row>
    <row r="52">
      <c r="A52" s="4" t="inlineStr">
        <is>
          <t>PEO [Member] | Jacqualyn A Fouse Ph D [Member] | VestingDate Fair Value of Equity Awards Granted During Year that Vested During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0</v>
      </c>
      <c r="E54" s="6" t="n">
        <v>0</v>
      </c>
      <c r="F54" s="6" t="n">
        <v>0</v>
      </c>
    </row>
    <row r="55">
      <c r="A55" s="4" t="inlineStr">
        <is>
          <t>PEO [Member] | Jacqualyn A Fouse Ph D [Member] | Change in Fair Value from Last Day of Prior Year to Vesting Date of Unvested Equity Awards Granted in any Prior Year that Vested During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174526</v>
      </c>
      <c r="E57" s="6" t="n">
        <v>83440</v>
      </c>
      <c r="F57" s="6" t="n">
        <v>-64555</v>
      </c>
    </row>
    <row r="58">
      <c r="A58" s="4" t="inlineStr">
        <is>
          <t>PEO [Member] | Jacqualyn A Fouse Ph D [Member] | Fair Value at Last Day of Prior Year of Equity Awards Forfeited During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6" t="n">
        <v>0</v>
      </c>
      <c r="F60" s="6" t="n">
        <v>0</v>
      </c>
    </row>
    <row r="61">
      <c r="A61" s="4" t="inlineStr">
        <is>
          <t>PEO [Member] | Brian Goff [Member] | Exclusion of Stock Awards and Option Award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10981074</v>
      </c>
      <c r="E63" s="4" t="inlineStr">
        <is>
          <t xml:space="preserve"> </t>
        </is>
      </c>
      <c r="F63" s="4" t="inlineStr">
        <is>
          <t xml:space="preserve"> </t>
        </is>
      </c>
    </row>
    <row r="64">
      <c r="A64" s="4" t="inlineStr">
        <is>
          <t>PEO [Member] | Brian Goff [Member] | Inclusion of Equity Valu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10379957</v>
      </c>
      <c r="E66" s="4" t="inlineStr">
        <is>
          <t xml:space="preserve"> </t>
        </is>
      </c>
      <c r="F66" s="4" t="inlineStr">
        <is>
          <t xml:space="preserve"> </t>
        </is>
      </c>
    </row>
    <row r="67">
      <c r="A67" s="4" t="inlineStr">
        <is>
          <t>PEO [Member] | Brian Goff [Member] | YearEnd Fair Value of Equity Awards Granted During Year That Remained Outstanding and Unvested as of Last Day of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10379957</v>
      </c>
      <c r="E69" s="4" t="inlineStr">
        <is>
          <t xml:space="preserve"> </t>
        </is>
      </c>
      <c r="F69" s="4" t="inlineStr">
        <is>
          <t xml:space="preserve"> </t>
        </is>
      </c>
    </row>
    <row r="70">
      <c r="A70" s="4" t="inlineStr">
        <is>
          <t>PEO [Member] | Brian Goff [Member] | Change in Fair Value from Last Day of Prior Year to Last Day of Year of Outstanding and Unvested Equity Awards Granted in any Prior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0</v>
      </c>
      <c r="E72" s="4" t="inlineStr">
        <is>
          <t xml:space="preserve"> </t>
        </is>
      </c>
      <c r="F72" s="4" t="inlineStr">
        <is>
          <t xml:space="preserve"> </t>
        </is>
      </c>
    </row>
    <row r="73">
      <c r="A73" s="4" t="inlineStr">
        <is>
          <t>PEO [Member] | Brian Goff [Member] | VestingDate Fair Value of Equity Awards Granted During Year that Vested During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0</v>
      </c>
      <c r="E75" s="4" t="inlineStr">
        <is>
          <t xml:space="preserve"> </t>
        </is>
      </c>
      <c r="F75" s="4" t="inlineStr">
        <is>
          <t xml:space="preserve"> </t>
        </is>
      </c>
    </row>
    <row r="76">
      <c r="A76" s="4" t="inlineStr">
        <is>
          <t>PEO [Member] | Brian Goff [Member] | Change in Fair Value from Last Day of Prior Year to Vesting Date of Unvested Equity Awards Granted in any Prior Year that Vested During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4" t="inlineStr">
        <is>
          <t xml:space="preserve"> </t>
        </is>
      </c>
      <c r="F78" s="4" t="inlineStr">
        <is>
          <t xml:space="preserve"> </t>
        </is>
      </c>
    </row>
    <row r="79">
      <c r="A79" s="4" t="inlineStr">
        <is>
          <t>PEO [Member] | Brian Goff [Member] | Fair Value at Last Day of Prior Year of Equity Awards Forfeited During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0</v>
      </c>
      <c r="E81" s="4" t="inlineStr">
        <is>
          <t xml:space="preserve"> </t>
        </is>
      </c>
      <c r="F81" s="4" t="inlineStr">
        <is>
          <t xml:space="preserve"> </t>
        </is>
      </c>
    </row>
    <row r="82">
      <c r="A82" s="4" t="inlineStr">
        <is>
          <t>Non-PEO NEO [Member] | Exclusion of Stock Awards and Option Awar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1316012</v>
      </c>
      <c r="E84" s="6" t="n">
        <v>-1505538</v>
      </c>
      <c r="F84" s="6" t="n">
        <v>-1438483</v>
      </c>
    </row>
    <row r="85">
      <c r="A85" s="4" t="inlineStr">
        <is>
          <t>Non-PEO NEO [Member] | Inclusion of Equity Value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797338</v>
      </c>
      <c r="E87" s="6" t="n">
        <v>174431</v>
      </c>
      <c r="F87" s="6" t="n">
        <v>206113</v>
      </c>
    </row>
    <row r="88">
      <c r="A88" s="4" t="inlineStr">
        <is>
          <t>Non-PEO NEO [Member] | YearEnd Fair Value of Equity Awards Granted During Year That Remained Outstanding and Unvested as of Last Day of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1014787</v>
      </c>
      <c r="E90" s="6" t="n">
        <v>606981</v>
      </c>
      <c r="F90" s="6" t="n">
        <v>757947</v>
      </c>
    </row>
    <row r="91">
      <c r="A91" s="4" t="inlineStr">
        <is>
          <t>Non-PEO NEO [Member] | Change in Fair Value from Last Day of Prior Year to Last Day of Year of Outstanding and Unvested Equity Awards Granted in any Prior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51409</v>
      </c>
      <c r="E93" s="6" t="n">
        <v>-251863</v>
      </c>
      <c r="F93" s="6" t="n">
        <v>-179034</v>
      </c>
    </row>
    <row r="94">
      <c r="A94" s="4" t="inlineStr">
        <is>
          <t>Non-PEO NEO [Member] | VestingDate Fair Value of Equity Awards Granted During Year that Vested During Yea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0</v>
      </c>
      <c r="E96" s="6" t="n">
        <v>0</v>
      </c>
      <c r="F96" s="6" t="n">
        <v>68534</v>
      </c>
    </row>
    <row r="97">
      <c r="A97" s="4" t="inlineStr">
        <is>
          <t>Non-PEO NEO [Member] | Change in Fair Value from Last Day of Prior Year to Vesting Date of Unvested Equity Awards Granted in any Prior Year that Vested During Year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29385</v>
      </c>
      <c r="E99" s="6" t="n">
        <v>34460</v>
      </c>
      <c r="F99" s="6" t="n">
        <v>58187</v>
      </c>
    </row>
    <row r="100">
      <c r="A100" s="4" t="inlineStr">
        <is>
          <t>Non-PEO NEO [Member] | Fair Value at Last Day of Prior Year of Equity Awards Forfeited During Ye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5" t="n">
        <v>-195425</v>
      </c>
      <c r="E102" s="5" t="n">
        <v>-215147</v>
      </c>
      <c r="F102" s="5" t="n">
        <v>-49952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3:02Z</dcterms:created>
  <dcterms:modified xmlns:dcterms="http://purl.org/dc/terms/" xmlns:xsi="http://www.w3.org/2001/XMLSchema-instance" xsi:type="dcterms:W3CDTF">2023-04-26T20:03:02Z</dcterms:modified>
</cp:coreProperties>
</file>